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First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an. 24,
		2022</t>
        </is>
      </c>
    </row>
    <row r="5">
      <c r="A5" s="4" t="inlineStr">
        <is>
          <t>Registrant Name</t>
        </is>
      </c>
      <c r="B5" s="4" t="inlineStr">
        <is>
          <t>dei_EntityRegistrantName</t>
        </is>
      </c>
      <c r="C5" s="4" t="inlineStr">
        <is>
          <t>First Trust Exchange-Traded Fund II</t>
        </is>
      </c>
    </row>
    <row r="6">
      <c r="A6" s="4" t="inlineStr">
        <is>
          <t>CIK</t>
        </is>
      </c>
      <c r="B6" s="4" t="inlineStr">
        <is>
          <t>dei_EntityCentralIndexKey</t>
        </is>
      </c>
      <c r="C6" s="4" t="inlineStr">
        <is>
          <t>000136460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5,
		2022</t>
        </is>
      </c>
    </row>
    <row r="9">
      <c r="A9" s="4" t="inlineStr">
        <is>
          <t>Effective Date</t>
        </is>
      </c>
      <c r="B9" s="4" t="inlineStr">
        <is>
          <t>dei_DocumentEffectiveDate</t>
        </is>
      </c>
      <c r="C9" s="4" t="inlineStr">
        <is>
          <t>Jan. 25,
		2022</t>
        </is>
      </c>
    </row>
    <row r="10">
      <c r="A10" s="4" t="inlineStr">
        <is>
          <t>Prospectus Date</t>
        </is>
      </c>
      <c r="B10" s="4" t="inlineStr">
        <is>
          <t>rr_ProspectusDate</t>
        </is>
      </c>
      <c r="C10" s="4" t="inlineStr">
        <is>
          <t>Jan. 25,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First Trust Exchange-Traded Fund II</t>
        </is>
      </c>
    </row>
    <row r="4">
      <c r="A4" s="4" t="inlineStr">
        <is>
          <t>Prospectus Date</t>
        </is>
      </c>
      <c r="B4" s="4" t="inlineStr">
        <is>
          <t>rr_ProspectusDate</t>
        </is>
      </c>
      <c r="C4" s="4" t="inlineStr">
        <is>
          <t>Jan. 25,
		2022</t>
        </is>
      </c>
    </row>
    <row r="5">
      <c r="A5" s="4" t="inlineStr">
        <is>
          <t>First Trust S-Network Future Vehicles &amp;amp; Technology ETF</t>
        </is>
      </c>
    </row>
    <row r="6">
      <c r="A6" s="3" t="inlineStr">
        <is>
          <t>Risk Return Abstract</t>
        </is>
      </c>
      <c r="B6" s="4" t="inlineStr">
        <is>
          <t>rr_RiskReturnAbstract</t>
        </is>
      </c>
    </row>
    <row r="7">
      <c r="A7" s="4" t="inlineStr">
        <is>
          <t>Risk/Return [Heading]</t>
        </is>
      </c>
      <c r="B7" s="4" t="inlineStr">
        <is>
          <t>rr_RiskReturnHeading</t>
        </is>
      </c>
      <c r="C7" s="4" t="inlineStr">
        <is>
          <t>Summary Information</t>
        </is>
      </c>
    </row>
    <row r="8">
      <c r="A8" s="4" t="inlineStr">
        <is>
          <t>Objective [Heading]</t>
        </is>
      </c>
      <c r="B8" s="4" t="inlineStr">
        <is>
          <t>rr_ObjectiveHeading</t>
        </is>
      </c>
      <c r="C8" s="4" t="inlineStr">
        <is>
          <t>&amp;lt;span style="color:#000000;font-family:Arial;font-size:9.90pt;font-weight:bold;"&gt;Investment Objective&amp;lt;/span&gt;</t>
        </is>
      </c>
    </row>
    <row r="9">
      <c r="A9" s="4" t="inlineStr">
        <is>
          <t>Objective, Primary [Text Block]</t>
        </is>
      </c>
      <c r="B9" s="4" t="inlineStr">
        <is>
          <t>rr_ObjectivePrimaryTextBlock</t>
        </is>
      </c>
      <c r="C9" s="4" t="inlineStr">
        <is>
          <t>The First Trust S-Network Future Vehicles &amp; Technology ETF (the “Fund” ), formerly First Trust NASDAQ Global Auto Index Fund, seeks investment results that correspond generally to the price and yield (before the Fund’s fees and expenses) of an equity index called the S-Network Electric &amp; Future Vehicle Ecosystem Index (the “Index” ).</t>
        </is>
      </c>
    </row>
    <row r="10">
      <c r="A10" s="4" t="inlineStr">
        <is>
          <t>Expense [Heading]</t>
        </is>
      </c>
      <c r="B10" s="4" t="inlineStr">
        <is>
          <t>rr_ExpenseHeading</t>
        </is>
      </c>
      <c r="C10" s="4" t="inlineStr">
        <is>
          <t>&amp;lt;span style="color:#000000;font-family:Arial;font-size:9.90pt;font-weight:bold;"&gt;Fees and Expenses of the Fund&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9.00pt;font-weight:bold;"&gt;Shareholder Fees&amp;lt;/span&gt;
&amp;lt;br/&gt;&amp;lt;span style="color:#000000;font-family:Arial;font-size:9.00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9.00pt;font-weight:bold;"&gt;Annual Fund Operating Expenses&amp;lt;/span&gt;
&amp;lt;br/&gt;&amp;lt;span style="color:#000000;font-family:Arial;font-size:9.00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9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 Due to a change in the index that the Fund seeks to track in January 2022, the Fund may experience higher levels of portfolio turnover in the current fiscal year than in previous years.</t>
        </is>
      </c>
    </row>
    <row r="16">
      <c r="A16" s="4" t="inlineStr">
        <is>
          <t>Portfolio Turnover, Rate</t>
        </is>
      </c>
      <c r="B16" s="4" t="inlineStr">
        <is>
          <t>rr_PortfolioTurnoverRate</t>
        </is>
      </c>
      <c r="C16" s="4" t="inlineStr">
        <is>
          <t>42.00%</t>
        </is>
      </c>
    </row>
    <row r="17">
      <c r="A17" s="4" t="inlineStr">
        <is>
          <t>Expense Example [Heading]</t>
        </is>
      </c>
      <c r="B17" s="4" t="inlineStr">
        <is>
          <t>rr_ExpenseExampleHeading</t>
        </is>
      </c>
      <c r="C17" s="4" t="inlineStr">
        <is>
          <t>&amp;lt;span style="color:#000000;font-family:Arial;font-size:9.00pt;font-style:italic;font-weight:bold;"&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gt;Principal Investment Strategies&amp;lt;/span&gt;</t>
        </is>
      </c>
    </row>
    <row r="20">
      <c r="A20" s="4" t="inlineStr">
        <is>
          <t>Strategy Narrative [Text Block]</t>
        </is>
      </c>
      <c r="B20" s="4" t="inlineStr">
        <is>
          <t>rr_StrategyNarrativeTextBlock</t>
        </is>
      </c>
      <c r="C20" s="4" t="inlineStr">
        <is>
          <t>The Fund will normally invest at least 90% of its net assets (plus any borrowings for investment purposes) in the common stocks and depository receipts that comprise the Index. The Fund, using an indexing investment approach, attempts to fully replicate, before fees and expenses, the performance of the Index. The Index is owned and is developed, maintained and sponsored by S-Network Global Indexes Inc. (the “Index Provider” ). The Index Provider retains the right at any time, upon prior written notice, to modify the Index methodology. The Fund will normally invest at least 80% of its net assets in Future Vehicles companies (as defined below) and Technology companies. Future Vehicles companies are companies that are principally engaged, i.e. , have at least 50% of their assets in, or derive at least 50% of their revenues or profits from, one of the following business segments: (1) electric and autonomous vehicle manufacturing; (2) electric and autonomous vehicle enabling technologies ( i.e. , companies that manufacture batteries for energy storage, provide the sensors for autonomous driving capabilities and manufacture semiconductors); (3) electric and autonomous vehicle enabling materials ( i.e. , companies that mine rare earth metals used for energy storage and conversion); and (4) the development and manufacture of future automotive technology and products. Technology companies are companies that are principally engaged, i.e. , have at least 50% of their assets in, or derive at least 50% of their revenues or profits from, the information technology sector. The Fund intends to invest in Technology companies with an emphasis on the development and supply of technology essential to future automotive manufacturing. To be eligible for inclusion in the Index, a company must be listed on a major recognized stock exchange and engaged in one of the following sectors: (a) electric and autonomous vehicle manufacturing; (b) enabling technologies; or (c) enabling materials. The Index considers a company to be engaged in one of these sectors if: (1) it derives at least 50% of its revenues from business activities described for that sector (“Pure-Play” companies); or (2) if (a) such revenues represent more than 20% of the company’s total revenues and such revenues are independently reported in the company’s financial reports; (b) applicable revenues are likely to have a material impact on the company’s overall share price performance; (c) research and development investments in the technology are at the forefront of the company’s future initiatives; or (d) the company’s applicable business is likely to have a significant impact on the sector as a whole (“Diversified” companies). Further, in order to be eligible for inclusion in the Index a company’s stock must have (i) a minimum market capitalization of $500 million; (ii) a minimum float-adjusted market capitalization of $100 million; (iii) a minimum free float factor of 20%; and (iv) a minimum average daily trading value for the previous three months of $5 million. The term “free float” is used to capture the portion of an issuer's outstanding securities that can be publicly traded, and thus excludes locked-in securities held by an issuer's affiliates, officers or promoters or securities subject to some other restrictive arrangement that prevents them from being freely traded. The Index constituents are chosen by selecting the eligible Pure-Play companies in descending order of float-adjusted market capitalization until 100 constituents have been selected. If there are less than 100 eligible Pure-Play companies, then the Index selects from the eligible Diversified companies until 100 constituents have been selected or until all eligible companies have been selected. Index constituents are weighted according to a float-adjusted market capitalization weighting methodology. Under this methodology, the maximum weight assigned to a single security is 4.5% and the minimum is 0.5% (with larger cap companies receiving higher weightings within the approximate range). The Fund may invest in companies with various market capitalizations, companies headquartered or incorporated outside of the U.S., including in emerging markets, and U.S. dollar denominated and non-U.S. dollar denominated securities.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 i.e. , invests more than 25% of Fund assets) in an industry or a group of industries to the extent that the Index is so concentrated. As of January 21, 2022, the Fund had significant investments in consumer discretionary companies, information technology companies and Asian issuers, although this may change from time to time. In order to gain exposure to certain Chinese companies that are included in the Index but are unavailable to direct investment by foreign investors, the Fund invests significantly in non-Chinese shell companies that have created structures known as variable interest entities ( “VIEs” ) in order to gain exposure to such Chinese companies.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21">
      <c r="A21" s="4" t="inlineStr">
        <is>
          <t>Risk [Heading]</t>
        </is>
      </c>
      <c r="B21" s="4" t="inlineStr">
        <is>
          <t>rr_RiskHeading</t>
        </is>
      </c>
      <c r="C21" s="4" t="inlineStr">
        <is>
          <t>&amp;lt;span style="color:#000000;font-family:Arial;font-size:9.90pt;font-weight:bold;"&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AUTOMOTIVE COMPANIES RISK. The automotive industry can be highly cyclical, and companies in the industry may suffer periodic operating losses. Automotive companies can be significantly affected by labor relations and fluctuating component prices. Developments in automotive technologies ( e.g. , autonomous vehicle technologies) may require significant capital expenditures that may not generate profits for several years, if ever. Automotive companies may be significantly subject to government policies and regulations regarding imports and exports of automotive products. Governmental policies affecting the automotive industry, such as taxes, tariffs, duties, subsidies, and import and export restrictions on automotive products can influence industry profitability. In addition, such companies must comply with environmental laws and regulations, for which there may be severe consequences for non-compliance. While most of the major automotive manufacturers are large companies, certain others may be non-diversified in both product line and customer base and may be more vulnerable to certain events that may negatively impact the automotive industry.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LECTRIC VEHICLES MARKET RISK. Electric vehicle technology is a relatively new technology and is subject to risks associated with a developing industry. These risks include intense competition, delays or other complications in connection with production, rapid product obsolescence, increased government regulation and market volatility. Electric vehicle companies currently benefit from certain government subsidies, policies and economic incentives, which may be reduced or eliminated in the future. Electric vehicles-related businesses may have limited product lines, markets, financial resources or personnel. In addition, these companies may be adversely affected by loss or impairment of intellectual property rights. There can be no assurance that companies involved in electric vehicle technology will be able to successfully protect their intellectual property to prevent the misappropriation of their technology, or that competitors will not develop technology that is substantially similar or superior to such companies’ technology. Electric vehicle companies typically engage in significant amounts of spending on research and development, and there is no guarantee that the products or services produced by these companies will be successful. These companies are also susceptible to litigation based on product liability claims and can be significantly affected by insurance cos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The Index the Fund seeks to track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CENTRATION RISK. The Fund will be concentrated in an industry or a group of industries to the extent that the Index is so concentrated. To the extent that the Fund invests a significant percentage of its assets in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Due to a change in the index that the Fund seeks to track in January 2022, the Fund may experience higher levels of portfolio turnover in the current fiscal year than in previous year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ARE EARTH METAL COMPANIES RISK. Rare earth metals have more specialized uses and are often more difficult to extract. The use of strategic metals in modern technology has increased dramatically over the past years. Consequently, the demand for these metals has strained supply, which has the potential to result in a shortage of such materials which could adversely affect the companies in the Fund’s portfolio. Companies involved in the various activities that are related to the mining, refining and/or manufacturing of rare earth metals tend to be small-, medium- and micro-capitalization companies with volatile share prices, and are highly dependent on the price of rare earth metals, which may fluctuate substantially over short periods of time. The value of such companies may be significantly affected by events relating to international, national and local political and economic developments, energy conservation efforts, the success of exploration projects, commodity prices, tax and other government regulations, depletion of resources, and mandated expenditures for safety and pollution control devices. The mining, refining and/or manufacturing of rare earth metals can be capital intensive and, if companies involved in such activities are not managed well, the share prices of such companies could decline even as prices for the underlying rare earth metals are rising. In addition, companies involved in the various activities that are related to the mining, refining and/or manufacturing of rare earth metals may be at risk for environmental damage claims.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RIABLE INTEREST ENTITIES RISK. In China, direct ownership of companies in certain sectors by foreign individuals and entities is prohibited. In order to allow for foreign investment in these businesses, many Chinese companies have created VIE structures to enable indirect foreign ownership. In such an arrangement, a Chinese operating company typically establishes an offshore shell company in another jurisdiction, such as the Cayman Islands. That shell company enters into service and other contracts with the Chinese issuer or operating company to obtain economic exposure to the Chinese company, then issues shares on an exchange outside of mainland China, and U.S. investors hold stock in the non-Chinese shell company rather than directly in the Chinese issuer or operating company. This arrangement allows U.S. investors, such as the Fund, to obtain economic exposure to the Chinese issuer or operating company through contractual means rather than through formal equity ownership. Because neither the shell company nor the Fund owns actual equity interests in the Chinese operating company, they do not have the voting rights or other types of control that an equity holder would expect to benefit from. Although VIEs are a longstanding industry practice and well known to officials and regulators in China, VIEs are not formally recognized under Chinese law. Intervention by the Chinese government with respect to VIEs could significantly affect the Chinese company’s performance and the enforceability of the VIE’s contractual arrangements that establish the links between the Chinese company and the shell company in which the Fund invests. This could considerably impact the financial condition of the shell company in which the Fund invests by limiting its ability to consolidate the financial results of the Chinese operating company into its own financial statements, as well as make the value of the shares held by the Fund effectively worthless. Further, if Chinese officials prohibit the existence of VIEs, the market value of the Fund’s associated holdings would likely suffer significant, and possibly permanent effects, which could negatively impact the Fund’s net asset value and could result in substantial losses. Further, it is uncertain whether any new laws, rules or regulations relating to VIE structures will be adopted or, if adopted, what impact they would have on the value of the Fund’s shares. VIEs are also subject to the investment risks associated with the underlying Chinese issuer or operating company. Chinese companies are not subject to the same degree of regulatory requirements or accounting standards and oversight as companies in more developed countries. As a result, information about the Chinese securities and VIEs in which the Fund invests may be less reliable and incomplete. There also may be significant obstacles to obtaining information necessary for investigations into or litigation against Chinese companies and VIEs, and shareholders may have limited legal remedies, which could negatively impact the Fund. Additionally, U.S.-listed VIEs may be delisted if they do not meet U.S. accounting standards and auditor oversight requirements. Delisting would significantly decrease the liquidity and value of the securities, decrease the ability of the Fund to invest in such securities and may increase the cost of the Fund if required to seek alternative markets in which to invest in such securities.</t>
        </is>
      </c>
    </row>
    <row r="23">
      <c r="A23" s="4" t="inlineStr">
        <is>
          <t>Bar Chart and Performance Table [Heading]</t>
        </is>
      </c>
      <c r="B23" s="4" t="inlineStr">
        <is>
          <t>rr_BarChartAndPerformanceTableHeading</t>
        </is>
      </c>
      <c r="C23" s="4" t="inlineStr">
        <is>
          <t>&amp;lt;span style="color:#000000;font-family:Arial;font-size:9.90pt;font-weight:bold;"&gt;Annual Total Return&amp;lt;/span&gt;</t>
        </is>
      </c>
    </row>
    <row r="24">
      <c r="A24" s="4" t="inlineStr">
        <is>
          <t>Performance Narrative [Text Block]</t>
        </is>
      </c>
      <c r="B24" s="4" t="inlineStr">
        <is>
          <t>rr_PerformanceNarrativeTextBlock</t>
        </is>
      </c>
      <c r="C24" s="4" t="inlineStr">
        <is>
          <t>The bar chart and table below provide an indication of the risks of investing in the Fund by showing changes in the Fund’s performance from year-to-year and by showing how the Fund’s average annual total returns based on net asset value compared to those of the Index and two market indices that the Advisor believes reflects the market sectors in which the Fund invests. See “Total Return Information” for additional performance information regarding the Fund. The Fund’s performance information is accessible on the Fund’s website at www.ftportfolios.com. On January 26, 2022, the Fund’s underlying index changed from the Nasdaq Global Auto Index SM to the S-Network Electric &amp; Future Vehicle Ecosystem Index. Therefore, the Fund’s performance and historical returns shown below are not necessarily indicative of the performance that the Fund, based on the Index, would have generated. Returns for an index are only disclosed for those periods in which the index was in existence for the whole period.</t>
        </is>
      </c>
    </row>
    <row r="25">
      <c r="A25" s="4" t="inlineStr">
        <is>
          <t>Bar Chart [Heading]</t>
        </is>
      </c>
      <c r="B25" s="4" t="inlineStr">
        <is>
          <t>rr_BarChartHeading</t>
        </is>
      </c>
      <c r="C25" s="4" t="inlineStr">
        <is>
          <t>&amp;lt;span style="color:#000000;font-family:Arial;font-size:9.90pt;font-weight:bold;"&gt;First Trust S-Network Future Vehicles &amp;amp; Technology ETF&amp;lt;/span&gt;
&amp;lt;br/&gt;&amp;lt;span style="color:#000000;font-family:Arial;font-size:9.90pt;font-weight:bold;margin-left:0%;"&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33.75% December 31, 2020 -29.36% March 31, 2020</t>
        </is>
      </c>
    </row>
    <row r="27">
      <c r="A27" s="4" t="inlineStr">
        <is>
          <t>Performance Table Heading</t>
        </is>
      </c>
      <c r="B27" s="4" t="inlineStr">
        <is>
          <t>rr_PerformanceTableHeading</t>
        </is>
      </c>
      <c r="C27" s="4" t="inlineStr">
        <is>
          <t>&amp;lt;span style="color:#000000;font-family:Arial;font-size:9.90pt;font-weight:bold;"&gt;Average Annual Total Returns for the Periods Ended December 31, 2021&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S-Network Future Vehicles &amp;amp; Technology ETF | First Trust S-Network Future Vehicles &amp; Technology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7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70%</t>
        </is>
      </c>
    </row>
    <row r="36">
      <c r="A36" s="4" t="inlineStr">
        <is>
          <t>1 Year</t>
        </is>
      </c>
      <c r="B36" s="4" t="inlineStr">
        <is>
          <t>rr_ExpenseExampleNoRedemptionYear01</t>
        </is>
      </c>
      <c r="C36" s="5" t="n">
        <v>72</v>
      </c>
    </row>
    <row r="37">
      <c r="A37" s="4" t="inlineStr">
        <is>
          <t>3 Years</t>
        </is>
      </c>
      <c r="B37" s="4" t="inlineStr">
        <is>
          <t>rr_ExpenseExampleNoRedemptionYear03</t>
        </is>
      </c>
      <c r="C37" s="6" t="n">
        <v>224</v>
      </c>
    </row>
    <row r="38">
      <c r="A38" s="4" t="inlineStr">
        <is>
          <t>5 Years</t>
        </is>
      </c>
      <c r="B38" s="4" t="inlineStr">
        <is>
          <t>rr_ExpenseExampleNoRedemptionYear05</t>
        </is>
      </c>
      <c r="C38" s="6" t="n">
        <v>390</v>
      </c>
    </row>
    <row r="39">
      <c r="A39" s="4" t="inlineStr">
        <is>
          <t>10 Years</t>
        </is>
      </c>
      <c r="B39" s="4" t="inlineStr">
        <is>
          <t>rr_ExpenseExampleNoRedemptionYear10</t>
        </is>
      </c>
      <c r="C39" s="5" t="n">
        <v>871</v>
      </c>
    </row>
    <row r="40">
      <c r="A40" s="4" t="inlineStr">
        <is>
          <t>2012</t>
        </is>
      </c>
      <c r="B40" s="4" t="inlineStr">
        <is>
          <t>rr_AnnualReturn2011</t>
        </is>
      </c>
      <c r="C40" s="4" t="inlineStr">
        <is>
          <t>28.38%</t>
        </is>
      </c>
    </row>
    <row r="41">
      <c r="A41" s="4" t="inlineStr">
        <is>
          <t>2013</t>
        </is>
      </c>
      <c r="B41" s="4" t="inlineStr">
        <is>
          <t>rr_AnnualReturn2012</t>
        </is>
      </c>
      <c r="C41" s="4" t="inlineStr">
        <is>
          <t>36.92%</t>
        </is>
      </c>
    </row>
    <row r="42">
      <c r="A42" s="4" t="inlineStr">
        <is>
          <t>2014</t>
        </is>
      </c>
      <c r="B42" s="4" t="inlineStr">
        <is>
          <t>rr_AnnualReturn2013</t>
        </is>
      </c>
      <c r="C42" s="4" t="inlineStr">
        <is>
          <t>(3.91%)</t>
        </is>
      </c>
    </row>
    <row r="43">
      <c r="A43" s="4" t="inlineStr">
        <is>
          <t>2015</t>
        </is>
      </c>
      <c r="B43" s="4" t="inlineStr">
        <is>
          <t>rr_AnnualReturn2014</t>
        </is>
      </c>
      <c r="C43" s="4" t="inlineStr">
        <is>
          <t>(0.83%)</t>
        </is>
      </c>
    </row>
    <row r="44">
      <c r="A44" s="4" t="inlineStr">
        <is>
          <t>2016</t>
        </is>
      </c>
      <c r="B44" s="4" t="inlineStr">
        <is>
          <t>rr_AnnualReturn2015</t>
        </is>
      </c>
      <c r="C44" s="4" t="inlineStr">
        <is>
          <t>(2.58%)</t>
        </is>
      </c>
    </row>
    <row r="45">
      <c r="A45" s="4" t="inlineStr">
        <is>
          <t>2017</t>
        </is>
      </c>
      <c r="B45" s="4" t="inlineStr">
        <is>
          <t>rr_AnnualReturn2016</t>
        </is>
      </c>
      <c r="C45" s="4" t="inlineStr">
        <is>
          <t>24.65%</t>
        </is>
      </c>
    </row>
    <row r="46">
      <c r="A46" s="4" t="inlineStr">
        <is>
          <t>2018</t>
        </is>
      </c>
      <c r="B46" s="4" t="inlineStr">
        <is>
          <t>rr_AnnualReturn2017</t>
        </is>
      </c>
      <c r="C46" s="4" t="inlineStr">
        <is>
          <t>(23.37%)</t>
        </is>
      </c>
    </row>
    <row r="47">
      <c r="A47" s="4" t="inlineStr">
        <is>
          <t>2019</t>
        </is>
      </c>
      <c r="B47" s="4" t="inlineStr">
        <is>
          <t>rr_AnnualReturn2018</t>
        </is>
      </c>
      <c r="C47" s="4" t="inlineStr">
        <is>
          <t>11.38%</t>
        </is>
      </c>
    </row>
    <row r="48">
      <c r="A48" s="4" t="inlineStr">
        <is>
          <t>2020</t>
        </is>
      </c>
      <c r="B48" s="4" t="inlineStr">
        <is>
          <t>rr_AnnualReturn2019</t>
        </is>
      </c>
      <c r="C48" s="4" t="inlineStr">
        <is>
          <t>54.43%</t>
        </is>
      </c>
    </row>
    <row r="49">
      <c r="A49" s="4" t="inlineStr">
        <is>
          <t>2021</t>
        </is>
      </c>
      <c r="B49" s="4" t="inlineStr">
        <is>
          <t>rr_AnnualReturn2020</t>
        </is>
      </c>
      <c r="C49" s="4" t="inlineStr">
        <is>
          <t>17.63%</t>
        </is>
      </c>
    </row>
    <row r="50">
      <c r="A50" s="4" t="inlineStr">
        <is>
          <t>Highest Quarterly Return, Label</t>
        </is>
      </c>
      <c r="B50" s="4" t="inlineStr">
        <is>
          <t>rr_HighestQuarterlyReturnLabel</t>
        </is>
      </c>
      <c r="C50" s="4" t="inlineStr">
        <is>
          <t>&amp;lt;span style="color:#000000;font-family:Arial;font-size:9.00pt;font-weight:bold;"&gt;Best Quarter&amp;lt;/span&gt;</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33.75%</t>
        </is>
      </c>
    </row>
    <row r="53">
      <c r="A53" s="4" t="inlineStr">
        <is>
          <t>Lowest Quarterly Return, Label</t>
        </is>
      </c>
      <c r="B53" s="4" t="inlineStr">
        <is>
          <t>rr_LowestQuarterlyReturnLabel</t>
        </is>
      </c>
      <c r="C53" s="4" t="inlineStr">
        <is>
          <t>&amp;lt;span style="color:#000000;font-family:Arial;font-size:9.00pt;font-weight:bold;"&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9.36%)</t>
        </is>
      </c>
    </row>
    <row r="56">
      <c r="A56" s="4" t="inlineStr">
        <is>
          <t>1 Year</t>
        </is>
      </c>
      <c r="B56" s="4" t="inlineStr">
        <is>
          <t>rr_AverageAnnualReturnYear01</t>
        </is>
      </c>
      <c r="C56" s="4" t="inlineStr">
        <is>
          <t>17.63%</t>
        </is>
      </c>
    </row>
    <row r="57">
      <c r="A57" s="4" t="inlineStr">
        <is>
          <t>5 Years</t>
        </is>
      </c>
      <c r="B57" s="4" t="inlineStr">
        <is>
          <t>rr_AverageAnnualReturnYear05</t>
        </is>
      </c>
      <c r="C57" s="4" t="inlineStr">
        <is>
          <t>14.09%</t>
        </is>
      </c>
    </row>
    <row r="58">
      <c r="A58" s="4" t="inlineStr">
        <is>
          <t>10 Years</t>
        </is>
      </c>
      <c r="B58" s="4" t="inlineStr">
        <is>
          <t>rr_AverageAnnualReturnYear10</t>
        </is>
      </c>
      <c r="C58" s="4" t="inlineStr">
        <is>
          <t>12.17%</t>
        </is>
      </c>
    </row>
    <row r="59">
      <c r="A59" s="4" t="inlineStr">
        <is>
          <t>Since Inception</t>
        </is>
      </c>
      <c r="B59" s="4" t="inlineStr">
        <is>
          <t>rr_AverageAnnualReturnSinceInception</t>
        </is>
      </c>
      <c r="C59" s="4" t="inlineStr">
        <is>
          <t>8.64%</t>
        </is>
      </c>
    </row>
    <row r="60">
      <c r="A60" s="4" t="inlineStr">
        <is>
          <t>Inception Date</t>
        </is>
      </c>
      <c r="B60" s="4" t="inlineStr">
        <is>
          <t>rr_AverageAnnualReturnInceptionDate</t>
        </is>
      </c>
      <c r="C60" s="4" t="inlineStr">
        <is>
          <t>May 9,
		2011</t>
        </is>
      </c>
    </row>
    <row r="61">
      <c r="A61" s="4" t="inlineStr">
        <is>
          <t>First Trust S-Network Future Vehicles &amp;amp; Technology ETF | After tax on distributions | First Trust S-Network Future Vehicles &amp; Technology ETF</t>
        </is>
      </c>
    </row>
    <row r="62">
      <c r="A62" s="3" t="inlineStr">
        <is>
          <t>Risk Return Abstract</t>
        </is>
      </c>
      <c r="B62" s="4" t="inlineStr">
        <is>
          <t>rr_RiskReturnAbstract</t>
        </is>
      </c>
    </row>
    <row r="63">
      <c r="A63" s="4" t="inlineStr">
        <is>
          <t>1 Year</t>
        </is>
      </c>
      <c r="B63" s="4" t="inlineStr">
        <is>
          <t>rr_AverageAnnualReturnYear01</t>
        </is>
      </c>
      <c r="C63" s="4" t="inlineStr">
        <is>
          <t>16.57%</t>
        </is>
      </c>
    </row>
    <row r="64">
      <c r="A64" s="4" t="inlineStr">
        <is>
          <t>5 Years</t>
        </is>
      </c>
      <c r="B64" s="4" t="inlineStr">
        <is>
          <t>rr_AverageAnnualReturnYear05</t>
        </is>
      </c>
      <c r="C64" s="4" t="inlineStr">
        <is>
          <t>13.05%</t>
        </is>
      </c>
    </row>
    <row r="65">
      <c r="A65" s="4" t="inlineStr">
        <is>
          <t>10 Years</t>
        </is>
      </c>
      <c r="B65" s="4" t="inlineStr">
        <is>
          <t>rr_AverageAnnualReturnYear10</t>
        </is>
      </c>
      <c r="C65" s="4" t="inlineStr">
        <is>
          <t>11.31%</t>
        </is>
      </c>
    </row>
    <row r="66">
      <c r="A66" s="4" t="inlineStr">
        <is>
          <t>Since Inception</t>
        </is>
      </c>
      <c r="B66" s="4" t="inlineStr">
        <is>
          <t>rr_AverageAnnualReturnSinceInception</t>
        </is>
      </c>
      <c r="C66" s="4" t="inlineStr">
        <is>
          <t>7.84%</t>
        </is>
      </c>
    </row>
    <row r="67">
      <c r="A67" s="4" t="inlineStr">
        <is>
          <t>First Trust S-Network Future Vehicles &amp;amp; Technology ETF | After tax on distributions and sale of fund shares | First Trust S-Network Future Vehicles &amp; Technology ETF</t>
        </is>
      </c>
    </row>
    <row r="68">
      <c r="A68" s="3" t="inlineStr">
        <is>
          <t>Risk Return Abstract</t>
        </is>
      </c>
      <c r="B68" s="4" t="inlineStr">
        <is>
          <t>rr_RiskReturnAbstract</t>
        </is>
      </c>
    </row>
    <row r="69">
      <c r="A69" s="4" t="inlineStr">
        <is>
          <t>1 Year</t>
        </is>
      </c>
      <c r="B69" s="4" t="inlineStr">
        <is>
          <t>rr_AverageAnnualReturnYear01</t>
        </is>
      </c>
      <c r="C69" s="4" t="inlineStr">
        <is>
          <t>10.44%</t>
        </is>
      </c>
    </row>
    <row r="70">
      <c r="A70" s="4" t="inlineStr">
        <is>
          <t>5 Years</t>
        </is>
      </c>
      <c r="B70" s="4" t="inlineStr">
        <is>
          <t>rr_AverageAnnualReturnYear05</t>
        </is>
      </c>
      <c r="C70" s="4" t="inlineStr">
        <is>
          <t>10.72%</t>
        </is>
      </c>
    </row>
    <row r="71">
      <c r="A71" s="4" t="inlineStr">
        <is>
          <t>10 Years</t>
        </is>
      </c>
      <c r="B71" s="4" t="inlineStr">
        <is>
          <t>rr_AverageAnnualReturnYear10</t>
        </is>
      </c>
      <c r="C71" s="4" t="inlineStr">
        <is>
          <t>9.63%</t>
        </is>
      </c>
    </row>
    <row r="72">
      <c r="A72" s="4" t="inlineStr">
        <is>
          <t>Since Inception</t>
        </is>
      </c>
      <c r="B72" s="4" t="inlineStr">
        <is>
          <t>rr_AverageAnnualReturnSinceInception</t>
        </is>
      </c>
      <c r="C72" s="4" t="inlineStr">
        <is>
          <t>6.60%</t>
        </is>
      </c>
    </row>
    <row r="73">
      <c r="A73" s="4" t="inlineStr">
        <is>
          <t>First Trust S-Network Future Vehicles &amp;amp; Technology ETF | S-Network Electric &amp; Future Vehicle Ecosystem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 xml:space="preserve"> </t>
        </is>
      </c>
      <c r="D75" s="4" t="inlineStr">
        <is>
          <t>[1],[2]</t>
        </is>
      </c>
    </row>
    <row r="76">
      <c r="A76" s="4" t="inlineStr">
        <is>
          <t>5 Years</t>
        </is>
      </c>
      <c r="B76" s="4" t="inlineStr">
        <is>
          <t>rr_AverageAnnualReturnYear05</t>
        </is>
      </c>
      <c r="C76" s="4" t="inlineStr">
        <is>
          <t xml:space="preserve"> </t>
        </is>
      </c>
      <c r="D76" s="4" t="inlineStr">
        <is>
          <t>[1],[2]</t>
        </is>
      </c>
    </row>
    <row r="77">
      <c r="A77" s="4" t="inlineStr">
        <is>
          <t>10 Years</t>
        </is>
      </c>
      <c r="B77" s="4" t="inlineStr">
        <is>
          <t>rr_AverageAnnualReturnYear10</t>
        </is>
      </c>
      <c r="C77" s="4" t="inlineStr">
        <is>
          <t xml:space="preserve"> </t>
        </is>
      </c>
      <c r="D77" s="4" t="inlineStr">
        <is>
          <t>[1],[2]</t>
        </is>
      </c>
    </row>
    <row r="78">
      <c r="A78" s="4" t="inlineStr">
        <is>
          <t>Since Inception</t>
        </is>
      </c>
      <c r="B78" s="4" t="inlineStr">
        <is>
          <t>rr_AverageAnnualReturnSinceInception</t>
        </is>
      </c>
      <c r="C78" s="4" t="inlineStr">
        <is>
          <t xml:space="preserve"> </t>
        </is>
      </c>
      <c r="D78" s="4" t="inlineStr">
        <is>
          <t>[1],[2]</t>
        </is>
      </c>
    </row>
    <row r="79">
      <c r="A79" s="4" t="inlineStr">
        <is>
          <t>First Trust S-Network Future Vehicles &amp;amp; Technology ETF | Nasdaq Global Auto Index(SM)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8.63%</t>
        </is>
      </c>
    </row>
    <row r="82">
      <c r="A82" s="4" t="inlineStr">
        <is>
          <t>5 Years</t>
        </is>
      </c>
      <c r="B82" s="4" t="inlineStr">
        <is>
          <t>rr_AverageAnnualReturnYear05</t>
        </is>
      </c>
      <c r="C82" s="4" t="inlineStr">
        <is>
          <t>15.16%</t>
        </is>
      </c>
    </row>
    <row r="83">
      <c r="A83" s="4" t="inlineStr">
        <is>
          <t>10 Years</t>
        </is>
      </c>
      <c r="B83" s="4" t="inlineStr">
        <is>
          <t>rr_AverageAnnualReturnYear10</t>
        </is>
      </c>
      <c r="C83" s="4" t="inlineStr">
        <is>
          <t>13.16%</t>
        </is>
      </c>
    </row>
    <row r="84">
      <c r="A84" s="4" t="inlineStr">
        <is>
          <t>Since Inception</t>
        </is>
      </c>
      <c r="B84" s="4" t="inlineStr">
        <is>
          <t>rr_AverageAnnualReturnSinceInception</t>
        </is>
      </c>
      <c r="C84" s="4" t="inlineStr">
        <is>
          <t>9.66%</t>
        </is>
      </c>
    </row>
    <row r="85">
      <c r="A85" s="4" t="inlineStr">
        <is>
          <t>First Trust S-Network Future Vehicles &amp;amp; Technology ETF | MSCI World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21.82%</t>
        </is>
      </c>
    </row>
    <row r="88">
      <c r="A88" s="4" t="inlineStr">
        <is>
          <t>5 Years</t>
        </is>
      </c>
      <c r="B88" s="4" t="inlineStr">
        <is>
          <t>rr_AverageAnnualReturnYear05</t>
        </is>
      </c>
      <c r="C88" s="4" t="inlineStr">
        <is>
          <t>15.03%</t>
        </is>
      </c>
    </row>
    <row r="89">
      <c r="A89" s="4" t="inlineStr">
        <is>
          <t>10 Years</t>
        </is>
      </c>
      <c r="B89" s="4" t="inlineStr">
        <is>
          <t>rr_AverageAnnualReturnYear10</t>
        </is>
      </c>
      <c r="C89" s="4" t="inlineStr">
        <is>
          <t>12.70%</t>
        </is>
      </c>
    </row>
    <row r="90">
      <c r="A90" s="4" t="inlineStr">
        <is>
          <t>Since Inception</t>
        </is>
      </c>
      <c r="B90" s="4" t="inlineStr">
        <is>
          <t>rr_AverageAnnualReturnSinceInception</t>
        </is>
      </c>
      <c r="C90" s="4" t="inlineStr">
        <is>
          <t>10.61%</t>
        </is>
      </c>
    </row>
    <row r="91"/>
    <row r="92">
      <c r="A92" s="4" t="inlineStr">
        <is>
          <t>[1]</t>
        </is>
      </c>
      <c r="B92" s="4" t="inlineStr">
        <is>
          <t>Because the Fund's new underlying Index had an inception date of April 30, 2021, performance data is not available for all the periods shown in the table for the Index because performance data does not exist for some of the entire periods.</t>
        </is>
      </c>
    </row>
    <row r="93">
      <c r="A93" s="4" t="inlineStr">
        <is>
          <t>[2]</t>
        </is>
      </c>
      <c r="B93" s="4" t="inlineStr">
        <is>
          <t>On January 26, 2022, the Fund’s underlying index changed from the Nasdaq Global Auto Index SM to the S-Network Electric &amp; Future Vehicle Ecosystem Index. Therefore, performance and historical returns shown for the periods prior to January 26, 2022, are not necessarily indicative of the performance that the Fund, based on its current Index, would have generated.</t>
        </is>
      </c>
    </row>
  </sheetData>
  <mergeCells count="4">
    <mergeCell ref="C1:D1"/>
    <mergeCell ref="A91:C91"/>
    <mergeCell ref="B92:C92"/>
    <mergeCell ref="B93:C9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First Trust Exchange-Traded Fund II</t>
        </is>
      </c>
    </row>
    <row r="4">
      <c r="A4" s="4" t="inlineStr">
        <is>
          <t>Prospectus Date</t>
        </is>
      </c>
      <c r="B4" s="4" t="inlineStr">
        <is>
          <t>rr_ProspectusDate</t>
        </is>
      </c>
      <c r="C4" s="4" t="inlineStr">
        <is>
          <t>Jan. 25,
		2022</t>
        </is>
      </c>
    </row>
    <row r="5">
      <c r="A5" s="4" t="inlineStr">
        <is>
          <t>Document Creation Date</t>
        </is>
      </c>
      <c r="B5" s="4" t="inlineStr">
        <is>
          <t>dei_DocumentCreationDate</t>
        </is>
      </c>
      <c r="C5" s="4" t="inlineStr">
        <is>
          <t>Jan. 25,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4T23:17:19Z</dcterms:created>
  <dcterms:modified xmlns:dcterms="http://purl.org/dc/terms/" xmlns:xsi="http://www.w3.org/2001/XMLSchema-instance" xsi:type="dcterms:W3CDTF">2022-01-24T23:17:19Z</dcterms:modified>
</cp:coreProperties>
</file>